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OPERA" sheetId="6" r:id="rId6"/>
    <s:sheet name="SUMMARY OF SIGNIFICANT ACCOUNTI" sheetId="7" r:id="rId7"/>
    <s:sheet name="MARKETABLE SECURITIES" sheetId="8" r:id="rId8"/>
    <s:sheet name="ADVANCE TO SUPPLIERS AND ADVANC" sheetId="9" r:id="rId9"/>
    <s:sheet name="OTHER PAYABLES" sheetId="10" r:id="rId10"/>
    <s:sheet name="COMMON STOCK" sheetId="11" r:id="rId11"/>
    <s:sheet name="RELATED PARTY TRANSACTIONS" sheetId="12" r:id="rId12"/>
    <s:sheet name="Summary of Significant Accoun13" sheetId="13" r:id="rId13"/>
    <s:sheet name="SUMMARY OF SIGNIFICANT ACCOUN14" sheetId="14" r:id="rId14"/>
    <s:sheet name="MARKETABLE SECURITIES (Tables)" sheetId="15" r:id="rId15"/>
    <s:sheet name="ORGANIZATION AND BUSINESS OPE16" sheetId="16" r:id="rId16"/>
    <s:sheet name="SUMMARY OF SIGNIFICANT ACCOUN17" sheetId="17" r:id="rId17"/>
    <s:sheet name="ADVANCE TO SUPPLIERS AND ADVA18" sheetId="18" r:id="rId18"/>
    <s:sheet name="OTHER PAYABLES (Narrative) (Det" sheetId="19" r:id="rId19"/>
    <s:sheet name="COMMON STOCK (Narrative) (Detai" sheetId="20" r:id="rId20"/>
    <s:sheet name="RELATED PARTY TRANSACTIONS (Nar" sheetId="21" r:id="rId21"/>
    <s:sheet name="Schedule of Fair Value of Finan" sheetId="22" r:id="rId22"/>
    <s:sheet name="Schedule of Marketable Securiti" sheetId="23" r:id="rId23"/>
  </s:sheets>
  <s:definedNames/>
  <s:calcPr calcId="124519" calcMode="auto" fullCalcOnLoad="1"/>
</s:workbook>
</file>

<file path=xl/sharedStrings.xml><?xml version="1.0" encoding="utf-8"?>
<sst xmlns="http://schemas.openxmlformats.org/spreadsheetml/2006/main" uniqueCount="232">
  <si>
    <t>Document and Entity Information - shares</t>
  </si>
  <si>
    <t>9 Months Ended</t>
  </si>
  <si>
    <t>Jan. 31, 2016</t>
  </si>
  <si>
    <t>Mar. 14, 2016</t>
  </si>
  <si>
    <t>Document Type</t>
  </si>
  <si>
    <t>10-Q</t>
  </si>
  <si>
    <t>Amendment Flag</t>
  </si>
  <si>
    <t>false</t>
  </si>
  <si>
    <t>Document Period End Date</t>
  </si>
  <si>
    <t>Jan. 31,
		2016</t>
  </si>
  <si>
    <t>Trading Symbol</t>
  </si>
  <si>
    <t>jigd</t>
  </si>
  <si>
    <t>Entity Registrant Name</t>
  </si>
  <si>
    <t>JOYMAIN INTERNATIONAL DEVELOPMENT GROUP INC.</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Apr. 30, 2015</t>
  </si>
  <si>
    <t>CURRENT ASSETS:</t>
  </si>
  <si>
    <t>Cash</t>
  </si>
  <si>
    <t>Advance to suppliers</t>
  </si>
  <si>
    <t>Marketable securities</t>
  </si>
  <si>
    <t>TOTAL CURRENT ASSETS</t>
  </si>
  <si>
    <t>PROPERTY AND EQUIPMENT - Net</t>
  </si>
  <si>
    <t>TOTAL ASSETS</t>
  </si>
  <si>
    <t>CURRENT LIABILITIES:</t>
  </si>
  <si>
    <t>Accounts payable</t>
  </si>
  <si>
    <t>Due to related parties</t>
  </si>
  <si>
    <t>Advance from customer</t>
  </si>
  <si>
    <t>Other payables</t>
  </si>
  <si>
    <t>TOTAL CURRENT LIABILITIES</t>
  </si>
  <si>
    <t>STOCKHOLDERS' EQUITY :</t>
  </si>
  <si>
    <t>Common stock,1,500,000,000 shares authorized, par value $0.001, 1,120,343,373 shares issued and outstanding at January 31, 2016 and April 30, 2015</t>
  </si>
  <si>
    <t>Additional paid-in capital</t>
  </si>
  <si>
    <t>Deficit accumulated</t>
  </si>
  <si>
    <t>TOTAL STOCKHOLDERS' EQUITY</t>
  </si>
  <si>
    <t>TOTAL LIABILITIES AND STOCKHOLDERS' EQUITY</t>
  </si>
  <si>
    <t>CONDENSED CONSOLIDATED BALANCE SHEETS (PARENTHETICAL) - $ / shares</t>
  </si>
  <si>
    <t>Common Stock, Shares Authorized</t>
  </si>
  <si>
    <t>Common Stock, Par Value Per Share</t>
  </si>
  <si>
    <t>Common Stock, Shares, Issued</t>
  </si>
  <si>
    <t>Common Stock, Shares, Outstanding</t>
  </si>
  <si>
    <t>CONDENSED CONSOLIDATED STATEMENTS OF OPERATIONS - USD ($)</t>
  </si>
  <si>
    <t>3 Months Ended</t>
  </si>
  <si>
    <t>Jan. 31, 2015</t>
  </si>
  <si>
    <t>REVENUE</t>
  </si>
  <si>
    <t>COST OF REVENUE</t>
  </si>
  <si>
    <t>GROSS PROFIT</t>
  </si>
  <si>
    <t>OPERATING EXPENSES</t>
  </si>
  <si>
    <t>General and administrative</t>
  </si>
  <si>
    <t>Business development expenses</t>
  </si>
  <si>
    <t>Total Operating Expenses</t>
  </si>
  <si>
    <t>LOSS FROM OPERATIONS</t>
  </si>
  <si>
    <t>OTHER (EXPENSE) INCOME</t>
  </si>
  <si>
    <t>Interest income</t>
  </si>
  <si>
    <t>Other (expense) income</t>
  </si>
  <si>
    <t>Total other (expense) income</t>
  </si>
  <si>
    <t>LOSS BEFORE PROVISION FOR INCOME TAXES</t>
  </si>
  <si>
    <t>PROVISION FOR INCOME TAXES</t>
  </si>
  <si>
    <t>NET LOSS</t>
  </si>
  <si>
    <t>BASIC AND DILUTED:</t>
  </si>
  <si>
    <t>Loss per common share</t>
  </si>
  <si>
    <t>[1]</t>
  </si>
  <si>
    <t xml:space="preserve"> </t>
  </si>
  <si>
    <t>WEIGHTED AVERAGE NUMBER OF COMMON SHARES</t>
  </si>
  <si>
    <t>Less than $0.01 or ($0.01) per share</t>
  </si>
  <si>
    <t>CONDENSED CONSOLIDATED STATEMENTS OF CASHFLOWS - USD ($)</t>
  </si>
  <si>
    <t>OPERATING ACTIVITIES:</t>
  </si>
  <si>
    <t>Net loss</t>
  </si>
  <si>
    <t>Adjustments to reconcile net loss to net cash used in operating activities</t>
  </si>
  <si>
    <t>Depreciation and amortization</t>
  </si>
  <si>
    <t>Stock issued for consulting fees</t>
  </si>
  <si>
    <t>Stock issued for business development expenses</t>
  </si>
  <si>
    <t>Expenses paid directly by related parties</t>
  </si>
  <si>
    <t>Unrealized loss (gain) on marketable securities, net of investment management fees</t>
  </si>
  <si>
    <t>Changes in operating assets and liabilities</t>
  </si>
  <si>
    <t>Prepaid expenses</t>
  </si>
  <si>
    <t>Advance from customers</t>
  </si>
  <si>
    <t>Other payable</t>
  </si>
  <si>
    <t>NET CASH USED IN OPERATING ACTIVITIES</t>
  </si>
  <si>
    <t>INVESTING ACTIVITIES:</t>
  </si>
  <si>
    <t>Purchase of marketable securities</t>
  </si>
  <si>
    <t>Proceed from sell of marketable securities</t>
  </si>
  <si>
    <t>NET CASH PROVIDED BY (USED IN) INVESTING ACTIVITIES</t>
  </si>
  <si>
    <t>FINANCING ACTIVITIES:</t>
  </si>
  <si>
    <t>Proceeds from issuance of common stock</t>
  </si>
  <si>
    <t>Repayments to related parties</t>
  </si>
  <si>
    <t>Proceeds from related parties</t>
  </si>
  <si>
    <t>NET CASH USED IN FINANCING ACTIVITIES</t>
  </si>
  <si>
    <t>Net Decrease in Cash</t>
  </si>
  <si>
    <t>Cash, Beginning of Period</t>
  </si>
  <si>
    <t>CASH, END OF PERIOD</t>
  </si>
  <si>
    <t>Cash paid during the period for:</t>
  </si>
  <si>
    <t>Interest</t>
  </si>
  <si>
    <t>Income Taxes</t>
  </si>
  <si>
    <t>Non-cash investing and financing activities</t>
  </si>
  <si>
    <t>Common stock issued for future services included in prepaid expenses</t>
  </si>
  <si>
    <t>ORGANIZATION AND BUSINESS OPERATIONS</t>
  </si>
  <si>
    <t>ORGANIZATION AND BUSINESS OPERATIONS [Text Block]</t>
  </si>
  <si>
    <t>NOTE 1. ORGANIZATION AND BUSINESS OPERATIONS. Joymain International Development Group Inc. (f/k/a Advento, Inc.) (“the Company”, “we”, “us” or “our”) was incorporated under the laws of the State of Nevada, U.S. on August 4, 2010 under the name Advento, Inc. The Company develops, sources, markets and distributes healthcare related consumer products in the global market.
On March 12, 2013, Mr. Xijian Zhou acquired an aggregate of
750,000,000
shares of the Company’s common stock, representing
82.92% of our issued and outstanding shares as of March 12, 2013. Effective March 12, 2013, (a) Mr. Liang Wei Wang resigned as the Company’s president, secretary, treasurer, and director of the Company; (b) Mr. Suqun Lin, was appointed as the Company’s sole director, president, secretary and treasurer. Effective March 28, 2013, the Nevada Secretary of State accepted for filing of a Certificate of Amendment to the Company’s Articles of Incorporation to change the Company’s name from Advento, Inc. to Joymain International Development Group Inc. and to increase its authorized capital from
75,000,000
to
1,500,000,000
shares of common stock, par value of $0.001. These amendments became effective on April 10, 2013 upon approval from the Financial Industry Regulatory Authority (“FINRA”). Also effective April 10, 2013, pursuant to a
300
new for one (1) old forward split, the Company’s issued and outstanding shares of common stock increased from
3,015,000
to
904,500,000
shares, par value of $0.001. Information regarding shares of common stock (except par value per share), discount on stock issued, and net (loss) income per common share for all periods presented reflects the three hundred-for-one forward split of the Company’s common stock.
In connection with the change of control, the Company changed its business operation plan to develop, source, market and distribute healthcare related consumer products in the global market and possibly acquire an existing target company or business in the related field which operates in the United States.
In May 2014, the Company acquired a HK trading company, Dao Sheng Trading Limited (“Dao Sheng”) for HK$10,000. Dao Sheng was incorporated in December 2013 and had no assets or liabilities at the time of the acquisition. The Company also set up Joymain International Intellectual Property Limited in Hong Kong in May 2014. The Company considers Hong Kong as an ideal location to connect to all Asian markets and it provides a comprehensive and advanced legal system for trading and intellectual property protection. The two subsidiaries have had minimal assets or liabilities and they did not have any business activities since the acquisition/inception.</t>
  </si>
  <si>
    <t>SUMMARY OF SIGNIFICANT ACCOUNTING POLICIES</t>
  </si>
  <si>
    <t>SUMMARY OF SIGNIFICANT ACCOUNTING POLICIES [Text Block]</t>
  </si>
  <si>
    <t>NOTE 2. SUMMARY OF SIGNIFICANT ACCOUNTING POLICIES.
Basis of Presentation. The accompanying unaudited condensed consolidated financial statements have been prepared by the Company in accordance with the instructions to Form 10-Q of the SEC.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the “GAAP”) have been condensed or omitted. Accordingly, these unaudited condensed consolidated financial statements should be read in conjunction with the Company’s financial statements and related notes contained in the Form 10-K for the year ended April 30, 2015. The Company’s unaudited condensed consolidated financial statements included the financial statements of its wholly-owned subsidiaries, Dao Sheng and Joymain International Intellectual Property Limited. All significant intercompany accounts and transactions have been eliminated in consolidation. In the opinion of management, the unaudited condensed consolidated financial statements reflect all adjustments, including normal recurring adjustments, necessary for fair presentation of the interim periods presented. The results of operations for the three and nine months ended January 31, 2016 are not necessarily indicative of the results of operations to be expected for the full fiscal year ending April 30, 2016 and are presented in US dollars. The condensed consolidated balance sheet as of April 30, 2015 contained herein has been derived from the audited consolidated financial statements, but do not include all disclosures required by GAAP.
Going Concern.
The unaudited condensed consolidated financial statements have been prepared on a going concern basis, which assumes that the Company will be able to realize its assets and discharge its liabilities in the normal course of business for the foreseeable future. The Company incurred losses since inception and an accumulated deficit of $14,569,025
as of January 31, 2016 and further losses are anticipated in the development of its business, which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either loans from its major stockholder and or the sale of common stock.
The Company expects to depend on outside capital for its future business developments.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 The Company has a registration statement on Form S-1, effective on August 1, 2014, pursuant to which the Company planned to raise up to $12
million in equity. The registration statement expired on November 28, 2014 and the Company raised $10,150
in the offering.
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 However, there can be no assurance that these arrangements will be sufficient to fund its ongoing capital expenditures, working capital, and other cash requirements. The outcome of these matters cannot be predicted at this time. 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Cash and Cash Equivalents.
The Company considers all highly liquid instruments with a maturity of three months or less at the time of issuance to be cash equivalents. The Company maintains cash and cash equivalents with a financial institution in the U.S. Cash and cash equivalents consisted of cash and money market accounts at January 31, 2016. Financial instruments that potentially subject the Company to concentration of credit risk consist of cash accounts in a financial institution which, at times may exceed the Federal depository insurance coverage of $250,000. As of January 31, 2016 and April 30, 2015, the Company had approximately $551,000
and $629,000
in excess of the federally-insured limits, respectively. The Company has not experienced losses on these accounts as of the date of this report.
Use of Estimates and Assumption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
Inventories Inventories, consisting of the Company’s Yoluxey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works with its vendor and customer to arrange the drop shipments for its inventories and the inventories are shipped directly to the ports designated by the Company’s customer from the manufacture factory without going through the Company’s warehouse to conserve shipping costs.
Advance to Suppliers The Company periodically makes advances to vendors for purchases of products for resale, and records these purchases as advance to suppliers.
Marketable Securities. Marketable securities consist of trading and available-for sale securities. Trading securities are bought and held principally for the purpose of selling them in the near term. Available-for-sale securities are not classified as either trading securities or as held-to-maturity securities. Unrealized holding gains and loss for trading securities are included in earnings. Unrealized holding gains and loss for available-for-sale securities are excluded from earnings and reported in other comprehensive income until realized. As of January 31, 2015, the Company classified all marketable securities as trading securities.
Fair Value of Financial Instruments.
The Company adopted ASC 820,
Fair Value Measurements and Disclosure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sets forth by level within the fair value hierarchy of the Company’s financial assets that were accounted for at fair value on a recurring basis as of January 31, 2016 and April 30, 2015:
January 31, 2016
April 30, 2015
Level 1
Level 2
Level 3
Total
Level 1
Level 2
Level 3
Total
Marketable securities $
242,266
$
—
$
—
$
242,266
$
359,857
$
—
$
—
$
359,857
Total assets at fair value $
242,266
$
—
$
—
$
242,266
$
359,857
$
—
$
—
$
359,857
The carrying values of inventories, prepaid expenses, advance to suppliers, accounts payables, due to related parties, advance from customer and other payables approximate their fair values due to the short maturities of these instruments.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o date, the Company has not adopted a stock option plan and has not granted any stock options.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Valuation allowances are recorded to reduce the deferred tax assets to an amount that it is more likely than not be realized.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anuary 31, 2016, the Company had no uncertain tax positions, and will continue to evaluate for uncertain positions in the future.
Basic and Diluted Loss Per Share.
The Company computes loss per share in accordance with ASC 260,
Earnings per Share
Fiscal Periods. The Company's fiscal year end is April 30.
Revenue Recognition Pursuant to the guidance of ASC Topic 605, the Compan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the Company’s principal owners and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Advance from Customer The Company requires its customer to make payments prior to the products are shipped. Any payments received prior to the products are shipped to the customer’s point of destination and such advances received are recorded as advance from customer.
Foreign Currency Translation. The reporting currency of the Company is the U.S. dollar. The functional currency of the parent company is the U.S. dollar and the functional currency of the Company’s subsidiaries is the Hong Kong Dollar. For the subsidiaries, whose functional currencies are the Hong Kong Dollar,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s denominated in foreign currencies are translated into the functional currency at the exchange rates prevailing on the transaction dates. During the three months and nine months ended January 31, 2016, the Company’s subsidiaries have minimal assets or liabilities and they did not have any business activities (the only transaction was the annual corporate registration fee which was paid by the parent company in U.S. Dollar). There was no cumulative translation adjustment and no effect of exchange rate changes on cash as of January 31, 2016 and April 30, 2015 and for the three and nine months ended January 31, 2016 and 2015.
Concentration of Credit Risk Financial instruments which potentially subject the Company to concentrations of credit risk consist principally of cash and marketable securities. We place our cash with high credit quality financial institutions in the United States. The Company has not experienced any losses in such accounts through January 31, 2016. All of the Company’s sales are to one customer whose ability to pay is dependent upon the industry economics prevailing in these areas; however, the Company believes that the concentration of credit risk with respect to sales is limited due to the requirements for the customer to make payments prior to shipments. The Company also perform ongoing credit evaluations of its customer to help further reduce potential credit risk. However, if the Company is not able to increase the number of customers and loses its sole customer, there will be significant risks for the Company to continue to generate revenue.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July 2015, the FASB issued guidance to defer the effective date for one year. For public entities, the standard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We have not yet selected a transition method and we are currently evaluating the impact that the updated standard will have on our consolidated financial statements. In August 2014, the FASB issued Accounting Standards Update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financial statements and footnote disclosures.
In July 2015, The FASB has issued Accounting Standards Update (ASU) No. 2015-11,
Inventory (Topic 330): Simplifying the Measurement of Inventory.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RKETABLE SECURITIES</t>
  </si>
  <si>
    <t>MARKETABLE SECURITIES [Text Block]</t>
  </si>
  <si>
    <t>NOTE 3. MARKETABLE SECURITIES. Marketable securities consist of certificate of deposits and mutual funds for which fair values were based on quoted prices in active markets and were therefore classified within Level 1 of the fair value hierarchy. The following table is a summary of marketable securities included in the Company’s Condensed Consolidated Balance Sheets:
January 31, 2016
April 30, 2015
Certificate of deposits $
-
$
100,409
Mutual funds
242,266
259,448
Total $
242,266
$
359,857</t>
  </si>
  <si>
    <t>ADVANCE TO SUPPLIERS AND ADVANCE FROM CUSTOMERS</t>
  </si>
  <si>
    <t>ADVANCE TO SUPPLIERS AND ADVANCE FROM CUSTOMERS [Text Block]</t>
  </si>
  <si>
    <t>NOTE 4. ADVANCE TO SUPPLIERS AND ADVANCE FROM CUSTOMERS
The Company makes advance payments to suppliers for goods ordered but yet to be delivered to our customer as it has a drop ship arrangement between its suppliers and customer. The Company receives advance payments from customers for goods ordered but yet to be shipped and/or shipped to its customers’ point of destination. Advanced payments to suppliers and advanced payments from customers were $62,736
and $67,881
as of January 31, 2016, respectively. Advanced payments to suppliers and advanced payments from customers were $1,293,030
and $1,423,031
as of April 30, 2015, respectively.
On June 25, 2014, we entered into a distribution agreement with “Right Fortune to distribute Yolexury and Yolexury Travel Pack, a health juice product which increases energy and stamina, helps to maintain healthy cardio vascular function and promotes healthy digestive system. According to the distribution agreement, we are granted exclusive distribution rights in the Greater China (Mainland China, Hong Kong, Macao and Taiwan) for calendar year 2014. In addition, the term of exclusivity will be automatically renewed annually if we meet the annual Yolexury Minimum Order. The annual Minimum Order for the calendar year 2014 was
400,000
bottles of 750ml Yolexury, which we fulfilled as of October 31, 2015. Accordingly, our agreement has been extended for calendar year 2016.</t>
  </si>
  <si>
    <t>OTHER PAYABLES</t>
  </si>
  <si>
    <t>OTHER PAYABLES [Text Block]</t>
  </si>
  <si>
    <t>N OTE 5. OTHER PAYABLES
Other payables consist of accrued salary and related accrued expenses. The amounts are expected to be repaid in the form of cash. At January 31, 2016 and April 30, 2015, the Company’s other payable amounted to $43,653
and $23,749, respectively.</t>
  </si>
  <si>
    <t>COMMON STOCK</t>
  </si>
  <si>
    <t>COMMON STOCK [Text Block]</t>
  </si>
  <si>
    <t>NOTE 6. COMMON STOCK.
The Company has authorized
1,500,000,000
shares of common stock, par value $0.001
per share. On April 28, 2011, the Company issued
750,000,000
shares of common stock at a price of $0.000003
per share for total cash proceeds of $2,500. In March and April, 2012, the Company issued
154,500,000
shares of common stock at a price of $0.00016
per share for total cash proceeds of $25,750. On July 30, 2014, the Company issued a total of
2,390,000
shares of common stock to a consultant. The shares were valued at $0.03
per share, the fair market value on the date of issuance. In August 2014, the Company sold a total of
110,000
shares of common stock at a price of $0.07
per share to two investors. In September 2014, the Company sold a total of
35,000
shares of common stock at a price of $0.07
per share to an investor. In January, 2015, the Company issued a total of
163,978,373
shares of common stock to its 34 distribution and development partners. The shares were valued at $0.08
per share, the fair market value on the date of issuance.</t>
  </si>
  <si>
    <t>RELATED PARTY TRANSACTIONS</t>
  </si>
  <si>
    <t>RELATED PARTY TRANSACTIONS [Text Block]</t>
  </si>
  <si>
    <t>NOTE 7. RELATED PARTY TRANSACTIONS.
Related party advances are non-interest bearing, due upon demand and unsecured. The Company’s due to related parties amounted to $236
and $3,529
at January 31, 2016 and April 30, 2015, respectively.</t>
  </si>
  <si>
    <t>Summary of Significant Accounting Policies (Policies)</t>
  </si>
  <si>
    <t>Basis of Presentation [Policy Text Block]</t>
  </si>
  <si>
    <t>Basis of Presentation. The accompanying unaudited condensed consolidated financial statements have been prepared by the Company in accordance with the instructions to Form 10-Q of the SEC.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the “GAAP”) have been condensed or omitted. Accordingly, these unaudited condensed consolidated financial statements should be read in conjunction with the Company’s financial statements and related notes contained in the Form 10-K for the year ended April 30, 2015. The Company’s unaudited condensed consolidated financial statements included the financial statements of its wholly-owned subsidiaries, Dao Sheng and Joymain International Intellectual Property Limited. All significant intercompany accounts and transactions have been eliminated in consolidation. In the opinion of management, the unaudited condensed consolidated financial statements reflect all adjustments, including normal recurring adjustments, necessary for fair presentation of the interim periods presented. The results of operations for the three and nine months ended January 31, 2016 are not necessarily indicative of the results of operations to be expected for the full fiscal year ending April 30, 2016 and are presented in US dollars. The condensed consolidated balance sheet as of April 30, 2015 contained herein has been derived from the audited consolidated financial statements, but do not include all disclosures required by GAAP.</t>
  </si>
  <si>
    <t>Going Concern [Policy Text Block]</t>
  </si>
  <si>
    <t>Going Concern.
The unaudited condensed consolidated financial statements have been prepared on a going concern basis, which assumes that the Company will be able to realize its assets and discharge its liabilities in the normal course of business for the foreseeable future. The Company incurred losses since inception and an accumulated deficit of $14,569,025
as of January 31, 2016 and further losses are anticipated in the development of its business, which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either loans from its major stockholder and or the sale of common stock.
The Company expects to depend on outside capital for its future business developments.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 The Company has a registration statement on Form S-1, effective on August 1, 2014, pursuant to which the Company planned to raise up to $12
million in equity. The registration statement expired on November 28, 2014 and the Company raised $10,150
in the offering.
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 However, there can be no assurance that these arrangements will be sufficient to fund its ongoing capital expenditures, working capital, and other cash requirements. The outcome of these matters cannot be predicted at this time. 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Cash and Cash Equivalents [Policy Text Block]</t>
  </si>
  <si>
    <t>Cash and Cash Equivalents.
The Company considers all highly liquid instruments with a maturity of three months or less at the time of issuance to be cash equivalents. The Company maintains cash and cash equivalents with a financial institution in the U.S. Cash and cash equivalents consisted of cash and money market accounts at January 31, 2016. Financial instruments that potentially subject the Company to concentration of credit risk consist of cash accounts in a financial institution which, at times may exceed the Federal depository insurance coverage of $250,000. As of January 31, 2016 and April 30, 2015, the Company had approximately $551,000
and $629,000
in excess of the federally-insured limits, respectively. The Company has not experienced losses on these accounts as of the date of this report.</t>
  </si>
  <si>
    <t>Use of Estimates and Assumptions [Policy Text Block]</t>
  </si>
  <si>
    <t>Use of Estimates and Assumption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Inventories [Policy Text Block]</t>
  </si>
  <si>
    <t>Inventories Inventories, consisting of the Company’s Yoluxey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works with its vendor and customer to arrange the drop shipments for its inventories and the inventories are shipped directly to the ports designated by the Company’s customer from the manufacture factory without going through the Company’s warehouse to conserve shipping costs.</t>
  </si>
  <si>
    <t>Advance to Suppliers [Policy Text Block]</t>
  </si>
  <si>
    <t>Advance to Suppliers The Company periodically makes advances to vendors for purchases of products for resale, and records these purchases as advance to suppliers.</t>
  </si>
  <si>
    <t>Marketable Securities [Policy Text Block]</t>
  </si>
  <si>
    <t>Marketable Securities. Marketable securities consist of trading and available-for sale securities. Trading securities are bought and held principally for the purpose of selling them in the near term. Available-for-sale securities are not classified as either trading securities or as held-to-maturity securities. Unrealized holding gains and loss for trading securities are included in earnings. Unrealized holding gains and loss for available-for-sale securities are excluded from earnings and reported in other comprehensive income until realized. As of January 31, 2015, the Company classified all marketable securities as trading securities.</t>
  </si>
  <si>
    <t>Fair Value of Financial Instruments [Policy Text Block]</t>
  </si>
  <si>
    <t>Fair Value of Financial Instruments.
The Company adopted ASC 820,
Fair Value Measurements and Disclosure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sets forth by level within the fair value hierarchy of the Company’s financial assets that were accounted for at fair value on a recurring basis as of January 31, 2016 and April 30, 2015:
January 31, 2016
April 30, 2015
Level 1
Level 2
Level 3
Total
Level 1
Level 2
Level 3
Total
Marketable securities $
242,266
$
—
$
—
$
242,266
$
359,857
$
—
$
—
$
359,857
Total assets at fair value $
242,266
$
—
$
—
$
242,266
$
359,857
$
—
$
—
$
359,857
The carrying values of inventories, prepaid expenses, advance to suppliers, accounts payables, due to related parties, advance from customer and other payables approximate their fair values due to the short maturities of these instruments.</t>
  </si>
  <si>
    <t>Stock-based Compensation [Policy Text Block]</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o date, the Company has not adopted a stock option plan and has not granted any stock options.</t>
  </si>
  <si>
    <t>Income Taxes [Policy Text Block]</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Valuation allowances are recorded to reduce the deferred tax assets to an amount that it is more likely than not be realized.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anuary 31, 2016, the Company had no uncertain tax positions, and will continue to evaluate for uncertain positions in the future.</t>
  </si>
  <si>
    <t>Basic and Diluted Loss Per Share [Policy Text Block]</t>
  </si>
  <si>
    <t>Basic and Diluted Loss Per Share.
The Company computes loss per share in accordance with ASC 260,
Earnings per Share</t>
  </si>
  <si>
    <t>Fiscal Periods [Policy Text Block]</t>
  </si>
  <si>
    <t>Fiscal Periods. The Company's fiscal year end is April 30.</t>
  </si>
  <si>
    <t>Revenue Recognition [Policy Text Block]</t>
  </si>
  <si>
    <t>Revenue Recognition Pursuant to the guidance of ASC Topic 605, the Compan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t>
  </si>
  <si>
    <t>Related Parties [Policy Text Block]</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the Company’s principal owners and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Advance from Customers [Policy Text Block]</t>
  </si>
  <si>
    <t>Advance from Customer The Company requires its customer to make payments prior to the products are shipped. Any payments received prior to the products are shipped to the customer’s point of destination and such advances received are recorded as advance from customer.</t>
  </si>
  <si>
    <t>Foreign Currency Translation [Policy Text Block]</t>
  </si>
  <si>
    <t>Foreign Currency Translation. The reporting currency of the Company is the U.S. dollar. The functional currency of the parent company is the U.S. dollar and the functional currency of the Company’s subsidiaries is the Hong Kong Dollar. For the subsidiaries, whose functional currencies are the Hong Kong Dollar,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s denominated in foreign currencies are translated into the functional currency at the exchange rates prevailing on the transaction dates. During the three months and nine months ended January 31, 2016, the Company’s subsidiaries have minimal assets or liabilities and they did not have any business activities (the only transaction was the annual corporate registration fee which was paid by the parent company in U.S. Dollar). There was no cumulative translation adjustment and no effect of exchange rate changes on cash as of January 31, 2016 and April 30, 2015 and for the three and nine months ended January 31, 2016 and 2015.</t>
  </si>
  <si>
    <t>Concentration of Credit Risk [Policy Text Block]</t>
  </si>
  <si>
    <t>Concentration of Credit Risk Financial instruments which potentially subject the Company to concentrations of credit risk consist principally of cash and marketable securities. We place our cash with high credit quality financial institutions in the United States. The Company has not experienced any losses in such accounts through January 31, 2016. All of the Company’s sales are to one customer whose ability to pay is dependent upon the industry economics prevailing in these areas; however, the Company believes that the concentration of credit risk with respect to sales is limited due to the requirements for the customer to make payments prior to shipments. The Company also perform ongoing credit evaluations of its customer to help further reduce potential credit risk. However, if the Company is not able to increase the number of customers and loses its sole customer, there will be significant risks for the Company to continue to generate revenue.</t>
  </si>
  <si>
    <t>Recent Accounting Pronouncements [Policy Text Block]</t>
  </si>
  <si>
    <t>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July 2015, the FASB issued guidance to defer the effective date for one year. For public entities, the standard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We have not yet selected a transition method and we are currently evaluating the impact that the updated standard will have on our consolidated financial statements. In August 2014, the FASB issued Accounting Standards Update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financial statements and footnote disclosures.
In July 2015, The FASB has issued Accounting Standards Update (ASU) No. 2015-11,
Inventory (Topic 330): Simplifying the Measurement of Inventory.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Fair Value of Financial Instruments [Table Text Block]</t>
  </si>
  <si>
    <t>January 31, 2016
April 30, 2015
Level 1
Level 2
Level 3
Total
Level 1
Level 2
Level 3
Total
Marketable securities $
242,266
$
—
$
—
$
242,266
$
359,857
$
—
$
—
$
359,857
Total assets at fair value $
242,266
$
—
$
—
$
242,266
$
359,857
$
—
$
—
$
359,857</t>
  </si>
  <si>
    <t>MARKETABLE SECURITIES (Tables)</t>
  </si>
  <si>
    <t>Schedule of Marketable Securities [Table Text Block]</t>
  </si>
  <si>
    <t>January 31, 2016
April 30, 2015
Certificate of deposits $
-
$
100,409
Mutual funds
242,266
259,448
Total $
242,266
$
359,857</t>
  </si>
  <si>
    <t>ORGANIZATION AND BUSINESS OPERATIONS (Narrative) (Details)</t>
  </si>
  <si>
    <t>Apr. 10, 2013$ / sharesshares</t>
  </si>
  <si>
    <t>Mar. 12, 2013shares</t>
  </si>
  <si>
    <t>May. 31, 2014USD ($)</t>
  </si>
  <si>
    <t>Jan. 31, 2016$ / sharesshares</t>
  </si>
  <si>
    <t>Apr. 30, 2015$ / sharesshares</t>
  </si>
  <si>
    <t>Jan. 31, 2015$ / sharesshares</t>
  </si>
  <si>
    <t>Apr. 09, 2013shares</t>
  </si>
  <si>
    <t>Mar. 28, 2013$ / sharesshares</t>
  </si>
  <si>
    <t>Mar. 27, 2013shares</t>
  </si>
  <si>
    <t>Common Stock, Par or Stated Value Per Share | $ / shares</t>
  </si>
  <si>
    <t>Forward stock split</t>
  </si>
  <si>
    <t>Payment for business acquisition | $</t>
  </si>
  <si>
    <t>Majority Shareholder [Member]</t>
  </si>
  <si>
    <t>Aggregate number of common shares owned</t>
  </si>
  <si>
    <t>Ownership percentage</t>
  </si>
  <si>
    <t>82.92%</t>
  </si>
  <si>
    <t>SUMMARY OF SIGNIFICANT ACCOUNTING POLICIES (Narrative) (Details) - USD ($)</t>
  </si>
  <si>
    <t>1 Months Ended</t>
  </si>
  <si>
    <t>Nov. 30, 2014</t>
  </si>
  <si>
    <t>Aug. 31, 2014</t>
  </si>
  <si>
    <t>Accumulated Deficit</t>
  </si>
  <si>
    <t>Planned Issuances of Additional Equity Securities</t>
  </si>
  <si>
    <t>Actual proceeds from issuance of common stock</t>
  </si>
  <si>
    <t>Cash, FDIC Insured Amount</t>
  </si>
  <si>
    <t>Approximate [Member]</t>
  </si>
  <si>
    <t>Cash, in excess of federally-insured limits</t>
  </si>
  <si>
    <t>ADVANCE TO SUPPLIERS AND ADVANCE FROM CUSTOMERS (Narrative) (Details) - USD ($)</t>
  </si>
  <si>
    <t>12 Months Ended</t>
  </si>
  <si>
    <t>Dec. 31, 2014</t>
  </si>
  <si>
    <t>Annual Minimum Order Quantity</t>
  </si>
  <si>
    <t>OTHER PAYABLES (Narrative) (Details) - USD ($)</t>
  </si>
  <si>
    <t>COMMON STOCK (Narrative) (Details) - USD ($)</t>
  </si>
  <si>
    <t>2 Months Ended</t>
  </si>
  <si>
    <t>Sep. 30, 2014</t>
  </si>
  <si>
    <t>Jul. 31, 2014</t>
  </si>
  <si>
    <t>Apr. 28, 2011</t>
  </si>
  <si>
    <t>Apr. 30, 2012</t>
  </si>
  <si>
    <t>Apr. 10, 2013</t>
  </si>
  <si>
    <t>Apr. 09, 2013</t>
  </si>
  <si>
    <t>Mar. 28, 2013</t>
  </si>
  <si>
    <t>Mar. 27, 2013</t>
  </si>
  <si>
    <t>Common Stock, Par or Stated Value Per Share</t>
  </si>
  <si>
    <t>Equity Issuance, Per Share Amount</t>
  </si>
  <si>
    <t>Stock issued during the period</t>
  </si>
  <si>
    <t>Stock issued for services, shares</t>
  </si>
  <si>
    <t>Private Placement [Member]</t>
  </si>
  <si>
    <t>Stock Issued During Period, Shares, Issued for Cash</t>
  </si>
  <si>
    <t>Stock Issued During Period, Value, Issued for Cash</t>
  </si>
  <si>
    <t>RELATED PARTY TRANSACTIONS (Narrative) (Details) - USD ($)</t>
  </si>
  <si>
    <t>Schedule of Fair Value of Financial Instruments (Details) - USD ($)</t>
  </si>
  <si>
    <t>Total assets at fair value</t>
  </si>
  <si>
    <t>Level 1 [Member]</t>
  </si>
  <si>
    <t>Level 2 [Member]</t>
  </si>
  <si>
    <t>Level 3 [Member]</t>
  </si>
  <si>
    <t>Schedule of Marketable Securities (Details) - USD ($)</t>
  </si>
  <si>
    <t>Marketable Securities</t>
  </si>
  <si>
    <t>Certificates of Deposit [Member]</t>
  </si>
  <si>
    <t>Mutual Fund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_);_(&quot;$ &quot;(#,##0.0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520007</v>
      </c>
    </row>
    <row r="9" spans="1:3">
      <c r="A9" s="3" t="s">
        <v>15</v>
      </c>
      <c r="B9" s="3" t="s">
        <v>16</v>
      </c>
    </row>
    <row r="10" spans="1:3">
      <c r="A10" s="3" t="s">
        <v>17</v>
      </c>
      <c r="B10" s="3" t="s">
        <v>18</v>
      </c>
    </row>
    <row r="11" spans="1:3">
      <c r="A11" s="3" t="s">
        <v>19</v>
      </c>
      <c r="C11" s="5" t="n">
        <v>1120343373</v>
      </c>
    </row>
    <row r="12" spans="1:3">
      <c r="A12" s="3" t="s">
        <v>20</v>
      </c>
      <c r="B12" s="3" t="s">
        <v>21</v>
      </c>
    </row>
    <row r="13" spans="1:3">
      <c r="A13" s="3" t="s">
        <v>22</v>
      </c>
      <c r="B13" s="3" t="s">
        <v>23</v>
      </c>
    </row>
    <row r="14" spans="1:3">
      <c r="A14" s="3" t="s">
        <v>24</v>
      </c>
      <c r="B14" s="3" t="s">
        <v>23</v>
      </c>
    </row>
    <row r="15" spans="1:3">
      <c r="A15" s="3" t="s">
        <v>25</v>
      </c>
      <c r="B15" s="5" t="n">
        <v>2016</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r="A1" s="1" t="s">
        <v>130</v>
      </c>
      <c r="B1" s="2" t="s">
        <v>1</v>
      </c>
    </row>
    <row r="2" spans="1:2">
      <c r="B2" s="2" t="s">
        <v>2</v>
      </c>
    </row>
    <row r="3" spans="1:2">
      <c r="A3" s="3" t="s">
        <v>131</v>
      </c>
      <c r="B3" s="3" t="s">
        <v>132</v>
      </c>
    </row>
    <row r="4" spans="1:2">
      <c r="A4" s="3" t="s">
        <v>133</v>
      </c>
      <c r="B4" s="3" t="s">
        <v>134</v>
      </c>
    </row>
    <row r="5" spans="1:2">
      <c r="A5" s="3" t="s">
        <v>135</v>
      </c>
      <c r="B5" s="3" t="s">
        <v>136</v>
      </c>
    </row>
    <row r="6" spans="1:2">
      <c r="A6" s="3" t="s">
        <v>137</v>
      </c>
      <c r="B6" s="3" t="s">
        <v>138</v>
      </c>
    </row>
    <row r="7" spans="1:2">
      <c r="A7" s="3" t="s">
        <v>139</v>
      </c>
      <c r="B7" s="3" t="s">
        <v>140</v>
      </c>
    </row>
    <row r="8" spans="1:2">
      <c r="A8" s="3" t="s">
        <v>141</v>
      </c>
      <c r="B8" s="3" t="s">
        <v>142</v>
      </c>
    </row>
    <row r="9" spans="1:2">
      <c r="A9" s="3" t="s">
        <v>143</v>
      </c>
      <c r="B9" s="3" t="s">
        <v>144</v>
      </c>
    </row>
    <row r="10" spans="1:2">
      <c r="A10" s="3" t="s">
        <v>145</v>
      </c>
      <c r="B10" s="3" t="s">
        <v>146</v>
      </c>
    </row>
    <row r="11" spans="1:2">
      <c r="A11" s="3" t="s">
        <v>147</v>
      </c>
      <c r="B11" s="3" t="s">
        <v>148</v>
      </c>
    </row>
    <row r="12" spans="1:2">
      <c r="A12" s="3" t="s">
        <v>149</v>
      </c>
      <c r="B12" s="3" t="s">
        <v>150</v>
      </c>
    </row>
    <row r="13" spans="1:2">
      <c r="A13" s="3" t="s">
        <v>151</v>
      </c>
      <c r="B13" s="3" t="s">
        <v>152</v>
      </c>
    </row>
    <row r="14" spans="1:2">
      <c r="A14" s="3" t="s">
        <v>153</v>
      </c>
      <c r="B14" s="3" t="s">
        <v>154</v>
      </c>
    </row>
    <row r="15" spans="1:2">
      <c r="A15" s="3" t="s">
        <v>155</v>
      </c>
      <c r="B15" s="3" t="s">
        <v>156</v>
      </c>
    </row>
    <row r="16" spans="1:2">
      <c r="A16" s="3" t="s">
        <v>157</v>
      </c>
      <c r="B16" s="3" t="s">
        <v>158</v>
      </c>
    </row>
    <row r="17" spans="1:2">
      <c r="A17" s="3" t="s">
        <v>159</v>
      </c>
      <c r="B17" s="3" t="s">
        <v>160</v>
      </c>
    </row>
    <row r="18" spans="1:2">
      <c r="A18" s="3" t="s">
        <v>161</v>
      </c>
      <c r="B18" s="3" t="s">
        <v>162</v>
      </c>
    </row>
    <row r="19" spans="1:2">
      <c r="A19" s="3" t="s">
        <v>163</v>
      </c>
      <c r="B19" s="3" t="s">
        <v>164</v>
      </c>
    </row>
    <row r="20" spans="1:2">
      <c r="A20" s="3" t="s">
        <v>165</v>
      </c>
      <c r="B20"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59"/>
    <col customWidth="1" max="2" min="2" width="30"/>
    <col customWidth="1" max="3" min="3" width="20"/>
    <col customWidth="1" max="4" min="4" width="21"/>
    <col customWidth="1" max="5" min="5" width="30"/>
    <col customWidth="1" max="6" min="6" width="30"/>
    <col customWidth="1" max="7" min="7" width="30"/>
    <col customWidth="1" max="8" min="8" width="20"/>
    <col customWidth="1" max="9" min="9" width="30"/>
    <col customWidth="1" max="10" min="10" width="20"/>
  </cols>
  <sheetData>
    <row r="1" spans="1:10">
      <c r="A1" s="1" t="s">
        <v>173</v>
      </c>
      <c r="B1" s="2" t="s">
        <v>174</v>
      </c>
      <c r="C1" s="2" t="s">
        <v>175</v>
      </c>
      <c r="D1" s="2" t="s">
        <v>176</v>
      </c>
      <c r="E1" s="2" t="s">
        <v>177</v>
      </c>
      <c r="F1" s="2" t="s">
        <v>178</v>
      </c>
      <c r="G1" s="2" t="s">
        <v>179</v>
      </c>
      <c r="H1" s="2" t="s">
        <v>180</v>
      </c>
      <c r="I1" s="2" t="s">
        <v>181</v>
      </c>
      <c r="J1" s="2" t="s">
        <v>182</v>
      </c>
    </row>
    <row r="2" spans="1:10">
      <c r="A2" s="3" t="s">
        <v>50</v>
      </c>
      <c r="B2" s="5" t="n">
        <v>904500000</v>
      </c>
      <c r="E2" s="5" t="n">
        <v>1500000000</v>
      </c>
      <c r="F2" s="5" t="n">
        <v>1500000000</v>
      </c>
      <c r="G2" s="5" t="n">
        <v>1500000000</v>
      </c>
      <c r="H2" s="5" t="n">
        <v>3015000</v>
      </c>
      <c r="I2" s="5" t="n">
        <v>1500000000</v>
      </c>
      <c r="J2" s="5" t="n">
        <v>75000000</v>
      </c>
    </row>
    <row r="3" spans="1:10">
      <c r="A3" s="3" t="s">
        <v>183</v>
      </c>
      <c r="B3" s="8" t="n">
        <v>0.001</v>
      </c>
      <c r="E3" s="8" t="n">
        <v>0.001</v>
      </c>
      <c r="F3" s="8" t="n">
        <v>0.001</v>
      </c>
      <c r="G3" s="8" t="n">
        <v>0.001</v>
      </c>
      <c r="I3" s="8" t="n">
        <v>0.001</v>
      </c>
    </row>
    <row r="4" spans="1:10">
      <c r="A4" s="3" t="s">
        <v>184</v>
      </c>
      <c r="B4" s="5" t="n">
        <v>300</v>
      </c>
    </row>
    <row r="5" spans="1:10">
      <c r="A5" s="3" t="s">
        <v>185</v>
      </c>
      <c r="D5" s="7" t="n">
        <v>10000</v>
      </c>
    </row>
    <row r="6" spans="1:10">
      <c r="A6" s="3" t="s">
        <v>186</v>
      </c>
    </row>
    <row r="7" spans="1:10">
      <c r="A7" s="3" t="s">
        <v>187</v>
      </c>
      <c r="C7" s="5" t="n">
        <v>750000000</v>
      </c>
    </row>
    <row r="8" spans="1:10">
      <c r="A8" s="3" t="s">
        <v>188</v>
      </c>
      <c r="C8" s="3" t="s">
        <v>18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190</v>
      </c>
      <c r="B1" s="2" t="s">
        <v>191</v>
      </c>
      <c r="D1" s="2" t="s">
        <v>1</v>
      </c>
    </row>
    <row r="2" spans="1:6">
      <c r="B2" s="2" t="s">
        <v>192</v>
      </c>
      <c r="C2" s="2" t="s">
        <v>193</v>
      </c>
      <c r="D2" s="2" t="s">
        <v>2</v>
      </c>
      <c r="E2" s="2" t="s">
        <v>56</v>
      </c>
      <c r="F2" s="2" t="s">
        <v>29</v>
      </c>
    </row>
    <row r="3" spans="1:6">
      <c r="A3" s="3" t="s">
        <v>194</v>
      </c>
      <c r="D3" s="7" t="n">
        <v>14569025</v>
      </c>
      <c r="F3" s="7" t="n">
        <v>14498955</v>
      </c>
    </row>
    <row r="4" spans="1:6">
      <c r="A4" s="3" t="s">
        <v>195</v>
      </c>
      <c r="C4" s="7" t="n">
        <v>12000000</v>
      </c>
    </row>
    <row r="5" spans="1:6">
      <c r="A5" s="3" t="s">
        <v>196</v>
      </c>
      <c r="B5" s="7" t="n">
        <v>10150</v>
      </c>
      <c r="D5" s="5" t="n">
        <v>0</v>
      </c>
      <c r="E5" s="7" t="n">
        <v>10150</v>
      </c>
    </row>
    <row r="6" spans="1:6">
      <c r="A6" s="3" t="s">
        <v>197</v>
      </c>
      <c r="D6" s="5" t="n">
        <v>250000</v>
      </c>
    </row>
    <row r="7" spans="1:6">
      <c r="A7" s="3" t="s">
        <v>198</v>
      </c>
    </row>
    <row r="8" spans="1:6">
      <c r="A8" s="3" t="s">
        <v>199</v>
      </c>
      <c r="D8" s="7" t="n">
        <v>551000</v>
      </c>
      <c r="F8" s="7" t="n">
        <v>629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0</v>
      </c>
      <c r="B1" s="2" t="s">
        <v>201</v>
      </c>
    </row>
    <row r="2" spans="1:4">
      <c r="B2" s="2" t="s">
        <v>202</v>
      </c>
      <c r="C2" s="2" t="s">
        <v>2</v>
      </c>
      <c r="D2" s="2" t="s">
        <v>29</v>
      </c>
    </row>
    <row r="3" spans="1:4">
      <c r="A3" s="3" t="s">
        <v>32</v>
      </c>
      <c r="C3" s="7" t="n">
        <v>62736</v>
      </c>
      <c r="D3" s="7" t="n">
        <v>1293030</v>
      </c>
    </row>
    <row r="4" spans="1:4">
      <c r="A4" s="3" t="s">
        <v>89</v>
      </c>
      <c r="C4" s="7" t="n">
        <v>67881</v>
      </c>
      <c r="D4" s="7" t="n">
        <v>1423031</v>
      </c>
    </row>
    <row r="5" spans="1:4">
      <c r="A5" s="3" t="s">
        <v>203</v>
      </c>
      <c r="B5" s="5" t="n">
        <v>4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4</v>
      </c>
      <c r="B1" s="2" t="s">
        <v>2</v>
      </c>
      <c r="C1" s="2" t="s">
        <v>29</v>
      </c>
    </row>
    <row r="2" spans="1:3">
      <c r="A2" s="3" t="s">
        <v>41</v>
      </c>
      <c r="B2" s="7" t="n">
        <v>43653</v>
      </c>
      <c r="C2" s="7" t="n">
        <v>237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00781</v>
      </c>
      <c r="C3" s="7" t="n">
        <v>878839</v>
      </c>
    </row>
    <row r="4" spans="1:3">
      <c r="A4" s="3" t="s">
        <v>32</v>
      </c>
      <c r="B4" s="5" t="n">
        <v>62736</v>
      </c>
      <c r="C4" s="5" t="n">
        <v>1293030</v>
      </c>
    </row>
    <row r="5" spans="1:3">
      <c r="A5" s="3" t="s">
        <v>33</v>
      </c>
      <c r="B5" s="5" t="n">
        <v>242266</v>
      </c>
      <c r="C5" s="5" t="n">
        <v>359857</v>
      </c>
    </row>
    <row r="6" spans="1:3">
      <c r="A6" s="3" t="s">
        <v>34</v>
      </c>
      <c r="B6" s="5" t="n">
        <v>1105783</v>
      </c>
      <c r="C6" s="5" t="n">
        <v>2531726</v>
      </c>
    </row>
    <row r="7" spans="1:3">
      <c r="A7" s="3" t="s">
        <v>35</v>
      </c>
      <c r="B7" s="5" t="n">
        <v>1255</v>
      </c>
      <c r="C7" s="5" t="n">
        <v>1555</v>
      </c>
    </row>
    <row r="8" spans="1:3">
      <c r="A8" s="3" t="s">
        <v>36</v>
      </c>
      <c r="B8" s="5" t="n">
        <v>1107038</v>
      </c>
      <c r="C8" s="5" t="n">
        <v>2533281</v>
      </c>
    </row>
    <row r="9" spans="1:3">
      <c r="A9" s="6" t="s">
        <v>37</v>
      </c>
    </row>
    <row r="10" spans="1:3">
      <c r="A10" s="3" t="s">
        <v>38</v>
      </c>
      <c r="B10" s="5" t="n">
        <v>7092</v>
      </c>
      <c r="C10" s="5" t="n">
        <v>24726</v>
      </c>
    </row>
    <row r="11" spans="1:3">
      <c r="A11" s="3" t="s">
        <v>39</v>
      </c>
      <c r="B11" s="5" t="n">
        <v>236</v>
      </c>
      <c r="C11" s="5" t="n">
        <v>3529</v>
      </c>
    </row>
    <row r="12" spans="1:3">
      <c r="A12" s="3" t="s">
        <v>40</v>
      </c>
      <c r="B12" s="5" t="n">
        <v>67881</v>
      </c>
      <c r="C12" s="5" t="n">
        <v>1423031</v>
      </c>
    </row>
    <row r="13" spans="1:3">
      <c r="A13" s="3" t="s">
        <v>41</v>
      </c>
      <c r="B13" s="5" t="n">
        <v>43653</v>
      </c>
      <c r="C13" s="5" t="n">
        <v>23749</v>
      </c>
    </row>
    <row r="14" spans="1:3">
      <c r="A14" s="3" t="s">
        <v>42</v>
      </c>
      <c r="B14" s="5" t="n">
        <v>118862</v>
      </c>
      <c r="C14" s="5" t="n">
        <v>1475035</v>
      </c>
    </row>
    <row r="15" spans="1:3">
      <c r="A15" s="6" t="s">
        <v>43</v>
      </c>
    </row>
    <row r="16" spans="1:3">
      <c r="A16" s="3" t="s">
        <v>44</v>
      </c>
      <c r="B16" s="5" t="n">
        <v>1120343</v>
      </c>
      <c r="C16" s="5" t="n">
        <v>1120343</v>
      </c>
    </row>
    <row r="17" spans="1:3">
      <c r="A17" s="3" t="s">
        <v>45</v>
      </c>
      <c r="B17" s="5" t="n">
        <v>14436858</v>
      </c>
      <c r="C17" s="5" t="n">
        <v>14436858</v>
      </c>
    </row>
    <row r="18" spans="1:3">
      <c r="A18" s="3" t="s">
        <v>46</v>
      </c>
      <c r="B18" s="5" t="n">
        <v>-14569025</v>
      </c>
      <c r="C18" s="5" t="n">
        <v>-14498955</v>
      </c>
    </row>
    <row r="19" spans="1:3">
      <c r="A19" s="3" t="s">
        <v>47</v>
      </c>
      <c r="B19" s="5" t="n">
        <v>988176</v>
      </c>
      <c r="C19" s="5" t="n">
        <v>1058246</v>
      </c>
    </row>
    <row r="20" spans="1:3">
      <c r="A20" s="3" t="s">
        <v>48</v>
      </c>
      <c r="B20" s="7" t="n">
        <v>1107038</v>
      </c>
      <c r="C20" s="7" t="n">
        <v>2533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r="A1" s="1" t="s">
        <v>205</v>
      </c>
      <c r="B1" s="2" t="s">
        <v>191</v>
      </c>
      <c r="G1" s="2" t="s">
        <v>206</v>
      </c>
      <c r="H1" s="2" t="s">
        <v>1</v>
      </c>
    </row>
    <row r="2" spans="1:14">
      <c r="B2" s="2" t="s">
        <v>56</v>
      </c>
      <c r="C2" s="2" t="s">
        <v>207</v>
      </c>
      <c r="D2" s="2" t="s">
        <v>193</v>
      </c>
      <c r="E2" s="2" t="s">
        <v>208</v>
      </c>
      <c r="F2" s="2" t="s">
        <v>209</v>
      </c>
      <c r="G2" s="2" t="s">
        <v>210</v>
      </c>
      <c r="H2" s="2" t="s">
        <v>2</v>
      </c>
      <c r="I2" s="2" t="s">
        <v>56</v>
      </c>
      <c r="J2" s="2" t="s">
        <v>29</v>
      </c>
      <c r="K2" s="2" t="s">
        <v>211</v>
      </c>
      <c r="L2" s="2" t="s">
        <v>212</v>
      </c>
      <c r="M2" s="2" t="s">
        <v>213</v>
      </c>
      <c r="N2" s="2" t="s">
        <v>214</v>
      </c>
    </row>
    <row r="3" spans="1:14">
      <c r="A3" s="3" t="s">
        <v>50</v>
      </c>
      <c r="B3" s="5" t="n">
        <v>1500000000</v>
      </c>
      <c r="H3" s="5" t="n">
        <v>1500000000</v>
      </c>
      <c r="I3" s="5" t="n">
        <v>1500000000</v>
      </c>
      <c r="J3" s="5" t="n">
        <v>1500000000</v>
      </c>
      <c r="K3" s="5" t="n">
        <v>904500000</v>
      </c>
      <c r="L3" s="5" t="n">
        <v>3015000</v>
      </c>
      <c r="M3" s="5" t="n">
        <v>1500000000</v>
      </c>
      <c r="N3" s="5" t="n">
        <v>75000000</v>
      </c>
    </row>
    <row r="4" spans="1:14">
      <c r="A4" s="3" t="s">
        <v>215</v>
      </c>
      <c r="B4" s="8" t="n">
        <v>0.001</v>
      </c>
      <c r="H4" s="8" t="n">
        <v>0.001</v>
      </c>
      <c r="I4" s="8" t="n">
        <v>0.001</v>
      </c>
      <c r="J4" s="8" t="n">
        <v>0.001</v>
      </c>
      <c r="K4" s="8" t="n">
        <v>0.001</v>
      </c>
      <c r="M4" s="8" t="n">
        <v>0.001</v>
      </c>
    </row>
    <row r="5" spans="1:14">
      <c r="A5" s="3" t="s">
        <v>216</v>
      </c>
      <c r="B5" s="9" t="n">
        <v>0.08</v>
      </c>
      <c r="E5" s="9" t="n">
        <v>0.03</v>
      </c>
    </row>
    <row r="6" spans="1:14">
      <c r="A6" s="3" t="s">
        <v>217</v>
      </c>
      <c r="B6" s="5" t="n">
        <v>163978373</v>
      </c>
    </row>
    <row r="7" spans="1:14">
      <c r="A7" s="3" t="s">
        <v>218</v>
      </c>
      <c r="E7" s="5" t="n">
        <v>2390000</v>
      </c>
    </row>
    <row r="8" spans="1:14">
      <c r="A8" s="3" t="s">
        <v>84</v>
      </c>
      <c r="H8" s="7" t="n">
        <v>0</v>
      </c>
      <c r="I8" s="7" t="n">
        <v>13118270</v>
      </c>
    </row>
    <row r="9" spans="1:14">
      <c r="A9" s="3" t="s">
        <v>219</v>
      </c>
    </row>
    <row r="10" spans="1:14">
      <c r="A10" s="3" t="s">
        <v>220</v>
      </c>
      <c r="G10" s="5" t="n">
        <v>154500000</v>
      </c>
    </row>
    <row r="11" spans="1:14">
      <c r="A11" s="3" t="s">
        <v>216</v>
      </c>
      <c r="C11" s="9" t="n">
        <v>0.07000000000000001</v>
      </c>
      <c r="D11" s="9" t="n">
        <v>0.07000000000000001</v>
      </c>
      <c r="F11" s="10" t="n">
        <v>3e-06</v>
      </c>
      <c r="G11" s="11" t="n">
        <v>0.00016</v>
      </c>
    </row>
    <row r="12" spans="1:14">
      <c r="A12" s="3" t="s">
        <v>221</v>
      </c>
      <c r="F12" s="7" t="n">
        <v>2500</v>
      </c>
      <c r="G12" s="7" t="n">
        <v>25750</v>
      </c>
    </row>
    <row r="13" spans="1:14">
      <c r="A13" s="3" t="s">
        <v>217</v>
      </c>
      <c r="C13" s="5" t="n">
        <v>35000</v>
      </c>
      <c r="D13" s="5" t="n">
        <v>110000</v>
      </c>
      <c r="F13" s="5" t="n">
        <v>750000000</v>
      </c>
    </row>
  </sheetData>
  <mergeCells count="3">
    <mergeCell ref="A1:A2"/>
    <mergeCell ref="B1:F1"/>
    <mergeCell ref="H1:I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22</v>
      </c>
      <c r="B1" s="2" t="s">
        <v>2</v>
      </c>
      <c r="C1" s="2" t="s">
        <v>29</v>
      </c>
    </row>
    <row r="2" spans="1:3">
      <c r="A2" s="3" t="s">
        <v>39</v>
      </c>
      <c r="B2" s="7" t="n">
        <v>236</v>
      </c>
      <c r="C2" s="7" t="n">
        <v>35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3</v>
      </c>
      <c r="B1" s="2" t="s">
        <v>2</v>
      </c>
      <c r="C1" s="2" t="s">
        <v>29</v>
      </c>
    </row>
    <row r="2" spans="1:3">
      <c r="A2" s="3" t="s">
        <v>33</v>
      </c>
      <c r="B2" s="7" t="n">
        <v>242266</v>
      </c>
      <c r="C2" s="7" t="n">
        <v>359857</v>
      </c>
    </row>
    <row r="3" spans="1:3">
      <c r="A3" s="3" t="s">
        <v>224</v>
      </c>
      <c r="B3" s="5" t="n">
        <v>242266</v>
      </c>
      <c r="C3" s="5" t="n">
        <v>359857</v>
      </c>
    </row>
    <row r="4" spans="1:3">
      <c r="A4" s="3" t="s">
        <v>225</v>
      </c>
    </row>
    <row r="5" spans="1:3">
      <c r="A5" s="3" t="s">
        <v>33</v>
      </c>
      <c r="B5" s="5" t="n">
        <v>242266</v>
      </c>
      <c r="C5" s="5" t="n">
        <v>359857</v>
      </c>
    </row>
    <row r="6" spans="1:3">
      <c r="A6" s="3" t="s">
        <v>224</v>
      </c>
      <c r="B6" s="5" t="n">
        <v>242266</v>
      </c>
      <c r="C6" s="5" t="n">
        <v>359857</v>
      </c>
    </row>
    <row r="7" spans="1:3">
      <c r="A7" s="3" t="s">
        <v>226</v>
      </c>
    </row>
    <row r="8" spans="1:3">
      <c r="A8" s="3" t="s">
        <v>33</v>
      </c>
      <c r="B8" s="5" t="n">
        <v>0</v>
      </c>
      <c r="C8" s="5" t="n">
        <v>0</v>
      </c>
    </row>
    <row r="9" spans="1:3">
      <c r="A9" s="3" t="s">
        <v>224</v>
      </c>
      <c r="B9" s="5" t="n">
        <v>0</v>
      </c>
      <c r="C9" s="5" t="n">
        <v>0</v>
      </c>
    </row>
    <row r="10" spans="1:3">
      <c r="A10" s="3" t="s">
        <v>227</v>
      </c>
    </row>
    <row r="11" spans="1:3">
      <c r="A11" s="3" t="s">
        <v>33</v>
      </c>
      <c r="B11" s="5" t="n">
        <v>0</v>
      </c>
      <c r="C11" s="5" t="n">
        <v>0</v>
      </c>
    </row>
    <row r="12" spans="1:3">
      <c r="A12" s="3" t="s">
        <v>224</v>
      </c>
      <c r="B12" s="7" t="n">
        <v>0</v>
      </c>
      <c r="C12"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28</v>
      </c>
      <c r="B1" s="2" t="s">
        <v>2</v>
      </c>
      <c r="C1" s="2" t="s">
        <v>29</v>
      </c>
    </row>
    <row r="2" spans="1:3">
      <c r="A2" s="3" t="s">
        <v>229</v>
      </c>
      <c r="B2" s="7" t="n">
        <v>242266</v>
      </c>
      <c r="C2" s="7" t="n">
        <v>359857</v>
      </c>
    </row>
    <row r="3" spans="1:3">
      <c r="A3" s="3" t="s">
        <v>230</v>
      </c>
    </row>
    <row r="4" spans="1:3">
      <c r="A4" s="3" t="s">
        <v>229</v>
      </c>
      <c r="B4" s="5" t="n">
        <v>0</v>
      </c>
      <c r="C4" s="5" t="n">
        <v>100409</v>
      </c>
    </row>
    <row r="5" spans="1:3">
      <c r="A5" s="3" t="s">
        <v>231</v>
      </c>
    </row>
    <row r="6" spans="1:3">
      <c r="A6" s="3" t="s">
        <v>229</v>
      </c>
      <c r="B6" s="7" t="n">
        <v>242266</v>
      </c>
      <c r="C6" s="7" t="n">
        <v>2594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v>
      </c>
      <c r="B1" s="2" t="s">
        <v>2</v>
      </c>
      <c r="C1" s="2" t="s">
        <v>29</v>
      </c>
    </row>
    <row r="2" spans="1:3">
      <c r="A2" s="3" t="s">
        <v>50</v>
      </c>
      <c r="B2" s="5" t="n">
        <v>1500000000</v>
      </c>
      <c r="C2" s="5" t="n">
        <v>1500000000</v>
      </c>
    </row>
    <row r="3" spans="1:3">
      <c r="A3" s="3" t="s">
        <v>51</v>
      </c>
      <c r="B3" s="8" t="n">
        <v>0.001</v>
      </c>
      <c r="C3" s="8" t="n">
        <v>0.001</v>
      </c>
    </row>
    <row r="4" spans="1:3">
      <c r="A4" s="3" t="s">
        <v>52</v>
      </c>
      <c r="B4" s="5" t="n">
        <v>1120343373</v>
      </c>
      <c r="C4" s="5" t="n">
        <v>1120343373</v>
      </c>
    </row>
    <row r="5" spans="1:3">
      <c r="A5" s="3" t="s">
        <v>53</v>
      </c>
      <c r="B5" s="5" t="n">
        <v>1120343373</v>
      </c>
      <c r="C5" s="5" t="n">
        <v>11203433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8"/>
    <col customWidth="1" max="2" min="2" width="37"/>
    <col customWidth="1" max="3" min="3" width="15"/>
    <col customWidth="1" max="4" min="4" width="14"/>
    <col customWidth="1" max="5" min="5" width="15"/>
    <col customWidth="1" max="6" min="6" width="14"/>
  </cols>
  <sheetData>
    <row r="1" spans="1:6">
      <c r="A1" s="1" t="s">
        <v>54</v>
      </c>
      <c r="C1" s="2" t="s">
        <v>55</v>
      </c>
      <c r="E1" s="2" t="s">
        <v>1</v>
      </c>
    </row>
    <row r="2" spans="1:6">
      <c r="C2" s="2" t="s">
        <v>2</v>
      </c>
      <c r="D2" s="2" t="s">
        <v>56</v>
      </c>
      <c r="E2" s="2" t="s">
        <v>2</v>
      </c>
      <c r="F2" s="2" t="s">
        <v>56</v>
      </c>
    </row>
    <row r="3" spans="1:6">
      <c r="A3" s="3" t="s">
        <v>57</v>
      </c>
      <c r="C3" s="7" t="n">
        <v>0</v>
      </c>
      <c r="D3" s="7" t="n">
        <v>1373884</v>
      </c>
      <c r="E3" s="7" t="n">
        <v>2765801</v>
      </c>
      <c r="F3" s="7" t="n">
        <v>1373884</v>
      </c>
    </row>
    <row r="4" spans="1:6">
      <c r="A4" s="3" t="s">
        <v>58</v>
      </c>
      <c r="C4" s="5" t="n">
        <v>0</v>
      </c>
      <c r="D4" s="5" t="n">
        <v>1248715</v>
      </c>
      <c r="E4" s="5" t="n">
        <v>2548038</v>
      </c>
      <c r="F4" s="5" t="n">
        <v>1248715</v>
      </c>
    </row>
    <row r="5" spans="1:6">
      <c r="A5" s="3" t="s">
        <v>59</v>
      </c>
      <c r="C5" s="5" t="n">
        <v>0</v>
      </c>
      <c r="D5" s="5" t="n">
        <v>125169</v>
      </c>
      <c r="E5" s="5" t="n">
        <v>217763</v>
      </c>
      <c r="F5" s="5" t="n">
        <v>125169</v>
      </c>
    </row>
    <row r="6" spans="1:6">
      <c r="A6" s="6" t="s">
        <v>60</v>
      </c>
    </row>
    <row r="7" spans="1:6">
      <c r="A7" s="3" t="s">
        <v>61</v>
      </c>
      <c r="C7" s="5" t="n">
        <v>63229</v>
      </c>
      <c r="D7" s="5" t="n">
        <v>104099</v>
      </c>
      <c r="E7" s="5" t="n">
        <v>274234</v>
      </c>
      <c r="F7" s="5" t="n">
        <v>331157</v>
      </c>
    </row>
    <row r="8" spans="1:6">
      <c r="A8" s="3" t="s">
        <v>62</v>
      </c>
      <c r="C8" s="5" t="n">
        <v>0</v>
      </c>
      <c r="D8" s="5" t="n">
        <v>13118270</v>
      </c>
      <c r="E8" s="5" t="n">
        <v>0</v>
      </c>
      <c r="F8" s="5" t="n">
        <v>13118270</v>
      </c>
    </row>
    <row r="9" spans="1:6">
      <c r="A9" s="3" t="s">
        <v>63</v>
      </c>
      <c r="C9" s="5" t="n">
        <v>63229</v>
      </c>
      <c r="D9" s="5" t="n">
        <v>13222369</v>
      </c>
      <c r="E9" s="5" t="n">
        <v>274234</v>
      </c>
      <c r="F9" s="5" t="n">
        <v>13449427</v>
      </c>
    </row>
    <row r="10" spans="1:6">
      <c r="A10" s="3" t="s">
        <v>64</v>
      </c>
      <c r="C10" s="5" t="n">
        <v>-63229</v>
      </c>
      <c r="D10" s="5" t="n">
        <v>-13097200</v>
      </c>
      <c r="E10" s="5" t="n">
        <v>-56471</v>
      </c>
      <c r="F10" s="5" t="n">
        <v>-13324258</v>
      </c>
    </row>
    <row r="11" spans="1:6">
      <c r="A11" s="6" t="s">
        <v>65</v>
      </c>
    </row>
    <row r="12" spans="1:6">
      <c r="A12" s="3" t="s">
        <v>66</v>
      </c>
      <c r="C12" s="5" t="n">
        <v>258</v>
      </c>
      <c r="D12" s="5" t="n">
        <v>263</v>
      </c>
      <c r="E12" s="5" t="n">
        <v>712</v>
      </c>
      <c r="F12" s="5" t="n">
        <v>1234</v>
      </c>
    </row>
    <row r="13" spans="1:6">
      <c r="A13" s="3" t="s">
        <v>67</v>
      </c>
      <c r="C13" s="5" t="n">
        <v>-10590</v>
      </c>
      <c r="D13" s="5" t="n">
        <v>62</v>
      </c>
      <c r="E13" s="5" t="n">
        <v>-14311</v>
      </c>
      <c r="F13" s="5" t="n">
        <v>4396</v>
      </c>
    </row>
    <row r="14" spans="1:6">
      <c r="A14" s="3" t="s">
        <v>68</v>
      </c>
      <c r="C14" s="5" t="n">
        <v>-10332</v>
      </c>
      <c r="D14" s="5" t="n">
        <v>325</v>
      </c>
      <c r="E14" s="5" t="n">
        <v>-13599</v>
      </c>
      <c r="F14" s="5" t="n">
        <v>5630</v>
      </c>
    </row>
    <row r="15" spans="1:6">
      <c r="A15" s="3" t="s">
        <v>69</v>
      </c>
      <c r="C15" s="5" t="n">
        <v>-73561</v>
      </c>
      <c r="D15" s="5" t="n">
        <v>-13096875</v>
      </c>
      <c r="E15" s="5" t="n">
        <v>-70070</v>
      </c>
      <c r="F15" s="5" t="n">
        <v>-13318628</v>
      </c>
    </row>
    <row r="16" spans="1:6">
      <c r="A16" s="3" t="s">
        <v>70</v>
      </c>
      <c r="C16" s="5" t="n">
        <v>0</v>
      </c>
      <c r="D16" s="5" t="n">
        <v>0</v>
      </c>
      <c r="E16" s="5" t="n">
        <v>0</v>
      </c>
      <c r="F16" s="5" t="n">
        <v>0</v>
      </c>
    </row>
    <row r="17" spans="1:6">
      <c r="A17" s="3" t="s">
        <v>71</v>
      </c>
      <c r="C17" s="7" t="n">
        <v>-73561</v>
      </c>
      <c r="D17" s="7" t="n">
        <v>-13096875</v>
      </c>
      <c r="E17" s="7" t="n">
        <v>-70070</v>
      </c>
      <c r="F17" s="7" t="n">
        <v>-13318628</v>
      </c>
    </row>
    <row r="18" spans="1:6">
      <c r="A18" s="6" t="s">
        <v>72</v>
      </c>
    </row>
    <row r="19" spans="1:6">
      <c r="A19" s="3" t="s">
        <v>73</v>
      </c>
      <c r="B19" s="3" t="s">
        <v>74</v>
      </c>
      <c r="C19" s="3" t="s">
        <v>75</v>
      </c>
      <c r="D19" s="3" t="s">
        <v>75</v>
      </c>
      <c r="E19" s="3" t="s">
        <v>75</v>
      </c>
      <c r="F19" s="3" t="s">
        <v>75</v>
      </c>
    </row>
    <row r="20" spans="1:6">
      <c r="A20" s="3" t="s">
        <v>76</v>
      </c>
      <c r="C20" s="5" t="n">
        <v>1120343373</v>
      </c>
      <c r="D20" s="5" t="n">
        <v>959929747</v>
      </c>
      <c r="E20" s="5" t="n">
        <v>1120343373</v>
      </c>
      <c r="F20" s="5" t="n">
        <v>956709282</v>
      </c>
    </row>
    <row r="21" spans="1:6">
      <c r="A21" t="n"/>
    </row>
    <row r="22" spans="1:6">
      <c r="A22" s="3" t="s">
        <v>74</v>
      </c>
      <c r="B22" s="3" t="s">
        <v>77</v>
      </c>
    </row>
  </sheetData>
  <mergeCells count="5">
    <mergeCell ref="A1:B2"/>
    <mergeCell ref="C1:D1"/>
    <mergeCell ref="E1:F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56</v>
      </c>
    </row>
    <row r="3" spans="1:3">
      <c r="A3" s="6" t="s">
        <v>79</v>
      </c>
    </row>
    <row r="4" spans="1:3">
      <c r="A4" s="3" t="s">
        <v>80</v>
      </c>
      <c r="B4" s="7" t="n">
        <v>-70070</v>
      </c>
      <c r="C4" s="7" t="n">
        <v>-13318628</v>
      </c>
    </row>
    <row r="5" spans="1:3">
      <c r="A5" s="6" t="s">
        <v>81</v>
      </c>
    </row>
    <row r="6" spans="1:3">
      <c r="A6" s="3" t="s">
        <v>82</v>
      </c>
      <c r="B6" s="5" t="n">
        <v>300</v>
      </c>
      <c r="C6" s="5" t="n">
        <v>300</v>
      </c>
    </row>
    <row r="7" spans="1:3">
      <c r="A7" s="3" t="s">
        <v>83</v>
      </c>
      <c r="B7" s="5" t="n">
        <v>0</v>
      </c>
      <c r="C7" s="5" t="n">
        <v>71700</v>
      </c>
    </row>
    <row r="8" spans="1:3">
      <c r="A8" s="3" t="s">
        <v>84</v>
      </c>
      <c r="B8" s="5" t="n">
        <v>0</v>
      </c>
      <c r="C8" s="5" t="n">
        <v>13118270</v>
      </c>
    </row>
    <row r="9" spans="1:3">
      <c r="A9" s="3" t="s">
        <v>85</v>
      </c>
      <c r="B9" s="5" t="n">
        <v>0</v>
      </c>
      <c r="C9" s="5" t="n">
        <v>8290</v>
      </c>
    </row>
    <row r="10" spans="1:3">
      <c r="A10" s="3" t="s">
        <v>86</v>
      </c>
      <c r="B10" s="5" t="n">
        <v>14536</v>
      </c>
      <c r="C10" s="5" t="n">
        <v>-2775</v>
      </c>
    </row>
    <row r="11" spans="1:3">
      <c r="A11" s="6" t="s">
        <v>87</v>
      </c>
    </row>
    <row r="12" spans="1:3">
      <c r="A12" s="3" t="s">
        <v>88</v>
      </c>
      <c r="B12" s="5" t="n">
        <v>0</v>
      </c>
      <c r="C12" s="5" t="n">
        <v>-9100</v>
      </c>
    </row>
    <row r="13" spans="1:3">
      <c r="A13" s="3" t="s">
        <v>32</v>
      </c>
      <c r="B13" s="5" t="n">
        <v>1230294</v>
      </c>
      <c r="C13" s="5" t="n">
        <v>-129169</v>
      </c>
    </row>
    <row r="14" spans="1:3">
      <c r="A14" s="3" t="s">
        <v>38</v>
      </c>
      <c r="B14" s="5" t="n">
        <v>-17634</v>
      </c>
      <c r="C14" s="5" t="n">
        <v>-5988</v>
      </c>
    </row>
    <row r="15" spans="1:3">
      <c r="A15" s="3" t="s">
        <v>89</v>
      </c>
      <c r="B15" s="5" t="n">
        <v>-1355150</v>
      </c>
      <c r="C15" s="5" t="n">
        <v>68056</v>
      </c>
    </row>
    <row r="16" spans="1:3">
      <c r="A16" s="3" t="s">
        <v>90</v>
      </c>
      <c r="B16" s="5" t="n">
        <v>19904</v>
      </c>
      <c r="C16" s="5" t="n">
        <v>15604</v>
      </c>
    </row>
    <row r="17" spans="1:3">
      <c r="A17" s="3" t="s">
        <v>91</v>
      </c>
      <c r="B17" s="5" t="n">
        <v>-177820</v>
      </c>
      <c r="C17" s="5" t="n">
        <v>-183440</v>
      </c>
    </row>
    <row r="18" spans="1:3">
      <c r="A18" s="6" t="s">
        <v>92</v>
      </c>
    </row>
    <row r="19" spans="1:3">
      <c r="A19" s="3" t="s">
        <v>93</v>
      </c>
      <c r="B19" s="5" t="n">
        <v>0</v>
      </c>
      <c r="C19" s="5" t="n">
        <v>-350000</v>
      </c>
    </row>
    <row r="20" spans="1:3">
      <c r="A20" s="3" t="s">
        <v>94</v>
      </c>
      <c r="B20" s="5" t="n">
        <v>103056</v>
      </c>
      <c r="C20" s="5" t="n">
        <v>0</v>
      </c>
    </row>
    <row r="21" spans="1:3">
      <c r="A21" s="3" t="s">
        <v>95</v>
      </c>
      <c r="B21" s="5" t="n">
        <v>103056</v>
      </c>
      <c r="C21" s="5" t="n">
        <v>-350000</v>
      </c>
    </row>
    <row r="22" spans="1:3">
      <c r="A22" s="6" t="s">
        <v>96</v>
      </c>
    </row>
    <row r="23" spans="1:3">
      <c r="A23" s="3" t="s">
        <v>97</v>
      </c>
      <c r="B23" s="5" t="n">
        <v>0</v>
      </c>
      <c r="C23" s="5" t="n">
        <v>10150</v>
      </c>
    </row>
    <row r="24" spans="1:3">
      <c r="A24" s="3" t="s">
        <v>98</v>
      </c>
      <c r="B24" s="5" t="n">
        <v>-3294</v>
      </c>
      <c r="C24" s="5" t="n">
        <v>-44676</v>
      </c>
    </row>
    <row r="25" spans="1:3">
      <c r="A25" s="3" t="s">
        <v>99</v>
      </c>
      <c r="B25" s="5" t="n">
        <v>0</v>
      </c>
      <c r="C25" s="5" t="n">
        <v>60</v>
      </c>
    </row>
    <row r="26" spans="1:3">
      <c r="A26" s="3" t="s">
        <v>100</v>
      </c>
      <c r="B26" s="5" t="n">
        <v>-3294</v>
      </c>
      <c r="C26" s="5" t="n">
        <v>-34466</v>
      </c>
    </row>
    <row r="27" spans="1:3">
      <c r="A27" s="3" t="s">
        <v>101</v>
      </c>
      <c r="B27" s="5" t="n">
        <v>-78058</v>
      </c>
      <c r="C27" s="5" t="n">
        <v>-567906</v>
      </c>
    </row>
    <row r="28" spans="1:3">
      <c r="A28" s="3" t="s">
        <v>102</v>
      </c>
      <c r="B28" s="5" t="n">
        <v>878839</v>
      </c>
      <c r="C28" s="5" t="n">
        <v>1301748</v>
      </c>
    </row>
    <row r="29" spans="1:3">
      <c r="A29" s="3" t="s">
        <v>103</v>
      </c>
      <c r="B29" s="5" t="n">
        <v>800781</v>
      </c>
      <c r="C29" s="5" t="n">
        <v>733842</v>
      </c>
    </row>
    <row r="30" spans="1:3">
      <c r="A30" s="6" t="s">
        <v>104</v>
      </c>
    </row>
    <row r="31" spans="1:3">
      <c r="A31" s="3" t="s">
        <v>105</v>
      </c>
      <c r="B31" s="5" t="n">
        <v>0</v>
      </c>
      <c r="C31" s="5" t="n">
        <v>0</v>
      </c>
    </row>
    <row r="32" spans="1:3">
      <c r="A32" s="3" t="s">
        <v>106</v>
      </c>
      <c r="B32" s="5" t="n">
        <v>0</v>
      </c>
      <c r="C32" s="5" t="n">
        <v>0</v>
      </c>
    </row>
    <row r="33" spans="1:3">
      <c r="A33" s="6" t="s">
        <v>107</v>
      </c>
    </row>
    <row r="34" spans="1:3">
      <c r="A34" s="3" t="s">
        <v>108</v>
      </c>
      <c r="B34" s="7" t="n">
        <v>0</v>
      </c>
      <c r="C34" s="7" t="n">
        <v>35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ORGANIZATION AND BUSINESS OPERA</vt:lpstr>
      <vt:lpstr>SUMMARY OF SIGNIFICANT ACCOUNTI</vt:lpstr>
      <vt:lpstr>MARKETABLE SECURITIES</vt:lpstr>
      <vt:lpstr>ADVANCE TO SUPPLIERS AND ADVANC</vt:lpstr>
      <vt:lpstr>OTHER PAYABLES</vt:lpstr>
      <vt:lpstr>COMMON STOCK</vt:lpstr>
      <vt:lpstr>RELATED PARTY TRANSACTIONS</vt:lpstr>
      <vt:lpstr>Summary of Significant Accoun13</vt:lpstr>
      <vt:lpstr>SUMMARY OF SIGNIFICANT ACCOUN14</vt:lpstr>
      <vt:lpstr>MARKETABLE SECURITIES (Tables)</vt:lpstr>
      <vt:lpstr>ORGANIZATION AND BUSINESS OPE16</vt:lpstr>
      <vt:lpstr>SUMMARY OF SIGNIFICANT ACCOUN17</vt:lpstr>
      <vt:lpstr>ADVANCE TO SUPPLIERS AND ADVA18</vt:lpstr>
      <vt:lpstr>OTHER PAYABLES (Narrative) (Det</vt:lpstr>
      <vt:lpstr>COMMON STOCK (Narrative) (Detai</vt:lpstr>
      <vt:lpstr>RELATED PARTY TRANSACTIONS (Nar</vt:lpstr>
      <vt:lpstr>Schedule of Fair Value of Finan</vt:lpstr>
      <vt:lpstr>Schedule of Marketable Secur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36:11Z</dcterms:created>
  <dcterms:modified xmlns:dcterms="http://purl.org/dc/terms/" xmlns:xsi="http://www.w3.org/2001/XMLSchema-instance" xsi:type="dcterms:W3CDTF">2016-03-15T14:36:11Z</dcterms:modified>
  <dc:title xmlns:dc="http://purl.org/dc/elements/1.1/">Untitled</dc:title>
  <dc:description xmlns:dc="http://purl.org/dc/elements/1.1/"/>
  <dc:subject xmlns:dc="http://purl.org/dc/elements/1.1/"/>
  <cp:keywords/>
  <cp:category/>
</cp:coreProperties>
</file>